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UNCERTAINTY OF ABILITY" sheetId="9" state="visible" r:id="rId9"/>
    <sheet xmlns:r="http://schemas.openxmlformats.org/officeDocument/2006/relationships" name="NOTE 3 - SUMMARY OF SIGNIFICANT" sheetId="10" state="visible" r:id="rId10"/>
    <sheet xmlns:r="http://schemas.openxmlformats.org/officeDocument/2006/relationships" name="NOTE 4 - STOCKHOLDERS' EQUITY" sheetId="11" state="visible" r:id="rId11"/>
    <sheet xmlns:r="http://schemas.openxmlformats.org/officeDocument/2006/relationships" name="NOTE 5 - STOCK OPTIONS" sheetId="12" state="visible" r:id="rId12"/>
    <sheet xmlns:r="http://schemas.openxmlformats.org/officeDocument/2006/relationships" name="NOTE 6 - DISCONTINUED OPERATION" sheetId="13" state="visible" r:id="rId13"/>
    <sheet xmlns:r="http://schemas.openxmlformats.org/officeDocument/2006/relationships" name="NOTE 7 - OTHER PAYABLES AND ACC" sheetId="14" state="visible" r:id="rId14"/>
    <sheet xmlns:r="http://schemas.openxmlformats.org/officeDocument/2006/relationships" name="NOTE 8 - AMOUNTS DUE TO RELATED" sheetId="15" state="visible" r:id="rId15"/>
    <sheet xmlns:r="http://schemas.openxmlformats.org/officeDocument/2006/relationships" name="NOTE 9 - SHAREHOLDER LOAN" sheetId="16" state="visible" r:id="rId16"/>
    <sheet xmlns:r="http://schemas.openxmlformats.org/officeDocument/2006/relationships" name="NOTE 10 - RELATED COMPANY TRANS" sheetId="17" state="visible" r:id="rId17"/>
    <sheet xmlns:r="http://schemas.openxmlformats.org/officeDocument/2006/relationships" name="NOTE 11 - INCOME TAXES" sheetId="18" state="visible" r:id="rId18"/>
    <sheet xmlns:r="http://schemas.openxmlformats.org/officeDocument/2006/relationships" name="NOTE 12 - CONCENTRATIONS OF RIS"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s>
  <definedNames/>
  <calcPr calcId="124519" fullCalcOnLoad="1"/>
</workbook>
</file>

<file path=xl/sharedStrings.xml><?xml version="1.0" encoding="utf-8"?>
<sst xmlns="http://schemas.openxmlformats.org/spreadsheetml/2006/main" uniqueCount="172">
  <si>
    <t>Document and Entity Information</t>
  </si>
  <si>
    <t>12 Months Ended</t>
  </si>
  <si>
    <t>Dec. 31, 2016USD ($)shares</t>
  </si>
  <si>
    <t>Document And Entity Information</t>
  </si>
  <si>
    <t>Entity Registrant Name</t>
  </si>
  <si>
    <t>Median Grou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6</t>
  </si>
  <si>
    <t>Dec. 31, 2015</t>
  </si>
  <si>
    <t>Current assets:</t>
  </si>
  <si>
    <t>Cash and cash equivalents</t>
  </si>
  <si>
    <t>Accounts receivables</t>
  </si>
  <si>
    <t xml:space="preserve"> </t>
  </si>
  <si>
    <t>Prepayments and deposits</t>
  </si>
  <si>
    <t>Amount due from a related party</t>
  </si>
  <si>
    <t>Total Assets Current</t>
  </si>
  <si>
    <t>Non-current assets:</t>
  </si>
  <si>
    <t>Fixed assets</t>
  </si>
  <si>
    <t>Total assets</t>
  </si>
  <si>
    <t>Current liabilities:</t>
  </si>
  <si>
    <t>Accounts payable</t>
  </si>
  <si>
    <t>Other payables and accruals</t>
  </si>
  <si>
    <t>Amounts due to related parties</t>
  </si>
  <si>
    <t>Total current liabilities</t>
  </si>
  <si>
    <t>Long-term debts:</t>
  </si>
  <si>
    <t>Shareholder loan</t>
  </si>
  <si>
    <t>Total non-current liabilities</t>
  </si>
  <si>
    <t>Total liabilities</t>
  </si>
  <si>
    <t>Stockholders' deficits:</t>
  </si>
  <si>
    <t>Common stock, no par value, 85,000,000,000 shares authorized, 11,427,232,960 (2015: 11,307,232,960) shares issued and outstanding</t>
  </si>
  <si>
    <t>Accumulated deficits</t>
  </si>
  <si>
    <t>Accumulated other comprehensive income</t>
  </si>
  <si>
    <t>Total Median Group Inc. stockholders' deficits</t>
  </si>
  <si>
    <t>Non-controlling interest</t>
  </si>
  <si>
    <t>Total stockholders' deficits</t>
  </si>
  <si>
    <t>Total liabilities and stockholders' deficits</t>
  </si>
  <si>
    <t>CONSOLIDATED BALANCE SHEETS (Parenthetical) - USD ($)</t>
  </si>
  <si>
    <t>Statement of Financial Position [Abstract]</t>
  </si>
  <si>
    <t>Common stock, shares authorized</t>
  </si>
  <si>
    <t>Common stock, shares issued</t>
  </si>
  <si>
    <t>CommonStockSharesOutstanding</t>
  </si>
  <si>
    <t>CommonStockValue</t>
  </si>
  <si>
    <t>CONSOLIDATED STATEMENTS OF OPERATIONS - USD ($)</t>
  </si>
  <si>
    <t>Income Statement [Abstract]</t>
  </si>
  <si>
    <t>Net revenue</t>
  </si>
  <si>
    <t>Cost of revenue</t>
  </si>
  <si>
    <t>Gross profit</t>
  </si>
  <si>
    <t>Operating expenses:</t>
  </si>
  <si>
    <t>Administration expenses</t>
  </si>
  <si>
    <t>Total operating expenses</t>
  </si>
  <si>
    <t>Operating loss from continuing operations</t>
  </si>
  <si>
    <t>Other income / (expenses)</t>
  </si>
  <si>
    <t>Other income</t>
  </si>
  <si>
    <t>Gain on disposal of subsidiaries</t>
  </si>
  <si>
    <t>Impairment of goodwill</t>
  </si>
  <si>
    <t>Interest expenses</t>
  </si>
  <si>
    <t>(Loss) / income from continuing operations</t>
  </si>
  <si>
    <t>Discontinued operations, net of tax</t>
  </si>
  <si>
    <t>Net income/(loss)</t>
  </si>
  <si>
    <t>Less: Net loss attributable to non-controlling interests</t>
  </si>
  <si>
    <t>Net income/(loss) attributable to Median Group Inc.</t>
  </si>
  <si>
    <t>Net income/(loss) per share attributable to Median Group Inc. shareholders ¨C Basic and diluted</t>
  </si>
  <si>
    <t>Continuing operations</t>
  </si>
  <si>
    <t>Discontinued operations</t>
  </si>
  <si>
    <t>Basic and diluted weighted average number of common shares*</t>
  </si>
  <si>
    <t>CONSOLIDATED STATEMENTS OF COMPREHENSIVE LOSS - USD ($)</t>
  </si>
  <si>
    <t>Other comprehensive income, net of tax</t>
  </si>
  <si>
    <t>Foreign currency translation gain</t>
  </si>
  <si>
    <t>Release of exchange reserve arising from disposal of subsidiaries</t>
  </si>
  <si>
    <t>Total comprehensive income/(loss)</t>
  </si>
  <si>
    <t>Less: Other comprehensive income attributable to non-controlling interests - foreign currency translation gain</t>
  </si>
  <si>
    <t>Total comprehensive income/(loss) attributable to Median Group Inc.</t>
  </si>
  <si>
    <t>CONSOLIDATED STATEMENT OF STOCKHOLDERS¡¯ EQUITY - USD ($)</t>
  </si>
  <si>
    <t>Common Stock</t>
  </si>
  <si>
    <t>Accumulated Other Comprehensive Income/ (Loss)</t>
  </si>
  <si>
    <t>Accumulated Deficit</t>
  </si>
  <si>
    <t>Noncontrolling Interest</t>
  </si>
  <si>
    <t>Total</t>
  </si>
  <si>
    <t>Beginning Balance (in shares) at Dec. 31, 2014</t>
  </si>
  <si>
    <t>Beginning Balance at Dec. 31, 2014</t>
  </si>
  <si>
    <t>Other comprehensive income:</t>
  </si>
  <si>
    <t>Foreign currency translation loss</t>
  </si>
  <si>
    <t>Release of exchange reserves arising from disposal of subsidiaries</t>
  </si>
  <si>
    <t>Net income/(loss) for the year</t>
  </si>
  <si>
    <t>Total comprehensive income/(loss) for the year</t>
  </si>
  <si>
    <t>Non-controlling interest from disposal of subsidiaries</t>
  </si>
  <si>
    <t>Non-controlling interest from acquisition of a subsidiary</t>
  </si>
  <si>
    <t>Ending Balance (in shares) at Dec. 31, 2015</t>
  </si>
  <si>
    <t>Ending Balance at Dec. 31, 2015</t>
  </si>
  <si>
    <t>Issuance of shares (in shares)</t>
  </si>
  <si>
    <t>Issuance of shares</t>
  </si>
  <si>
    <t>Ending Balance (in shares) at Dec. 31, 2016</t>
  </si>
  <si>
    <t>Ending Balance at Dec. 31, 2016</t>
  </si>
  <si>
    <t>CONSOLIDATED STATEMENTS OF CASHFLOWS - USD ($)</t>
  </si>
  <si>
    <t>Cash flows from operating activities:</t>
  </si>
  <si>
    <t>Net income / (loss)</t>
  </si>
  <si>
    <t>Adjusted for non cash items:</t>
  </si>
  <si>
    <t>Impairment loss on goodwill</t>
  </si>
  <si>
    <t>Depreciation</t>
  </si>
  <si>
    <t>Gain on sale of subsidiary</t>
  </si>
  <si>
    <t>Total adjustments for non cash items</t>
  </si>
  <si>
    <t>Increase in assets:</t>
  </si>
  <si>
    <t>(Decrease)/increase in liabilities:</t>
  </si>
  <si>
    <t>Asset of operations held for sale - net liabilities and comprehensive income</t>
  </si>
  <si>
    <t>Accounts payables</t>
  </si>
  <si>
    <t>Net cash used in operating activities</t>
  </si>
  <si>
    <t>Cash flows from investing activities</t>
  </si>
  <si>
    <t>Purchase of fixed assets</t>
  </si>
  <si>
    <t>Cash from acquisition</t>
  </si>
  <si>
    <t>Cash flows from investing activities :</t>
  </si>
  <si>
    <t>Cash flows from financing activities</t>
  </si>
  <si>
    <t>Proceeds from share issuance</t>
  </si>
  <si>
    <t>Advances from related parties</t>
  </si>
  <si>
    <t>Cash flows from financing activities :</t>
  </si>
  <si>
    <t>Effect of exchange rate in comprehensive income</t>
  </si>
  <si>
    <t>Net increase in cash and cash equivalents</t>
  </si>
  <si>
    <t>Cash and cash equivalents - net, beginning</t>
  </si>
  <si>
    <t>Cash and cash equivalents - net, ending</t>
  </si>
  <si>
    <t>Supplemental disclosure of cash flow information:</t>
  </si>
  <si>
    <t>Interests paid</t>
  </si>
  <si>
    <t>Income tax paid</t>
  </si>
  <si>
    <t>NOTE 1 - ORGANIZATION</t>
  </si>
  <si>
    <t>Notes to Financial Statements</t>
  </si>
  <si>
    <t>NOTE
1 ORGANIZATION
Median
Group Inc. (the "Company") is a Texas corporation, incorporated on October 1, 2002. In
January 2006, the Company established a wholly owned subsidiary Ren Ren Media Group Limited, a company incorporated in
Hong Kong, as its operating company in Hong Kong. In March 2007, the Company acquired all the outstanding shares of Good
World Investments Limited, a British Virgin Islands corporation that holds 50% of Beijing Ren Ren Health Culture Promotion
Limited, a company incorporated in China in the advertising and media business in China. In
May 2009, the Group established a 50/50 joint venture company, ATC Marketing Limited, which is to be in the business of
marketing and distributing of convergent multimedia communication and internet devices. In
June 2012, the Company acquired 100% equity interests of A-Team Resources Sdn. Bhd. (A-Team), a distributor
of electronics and light appliances, at a consideration price of $2,011,607 by the issuance of 558,779,837 shares, at
a price of $0.0036 per share. On
January 15, 2014, the Company sold its subsidiaries namely Ren Ren Media Group Limited, A-Team Resources Sdn Bhd, Good
World Investments Limited and Beijing Ren Ren Health Culture Promotion Limited (the Disposed Subsidiaries)
containing its light appliances distribution business and advertising business in China. On
January 31, 2014, the Group closed the transaction to acquire 63.2% of Clixster Mobile Sdn. Bhd. (CMSB),
a company incorporated in Malaysia in exchange of 10,193,609,664 shares of common stock of the Company. CMSB is a mobile
virtual network provider and principally engaged in providing cellular and mobile broadband services in Malaysia. CMSB
was treated as the acquirer for accounting purpose since the original stockholders of CMSB owned a majority (85%) of the
shares of the Companys common stock immediately following the completion of the transaction. CMSB was the legal
acquiree but deemed to be the accounting acquirer. The Company was the legal acquirer but deemed to be the accounting
acquiree in the reverse merger. The historical financial statements prior to the acquisition are those of the accounting
acquirer (CMSB). Historical stockholders equity of the acquirer prior to the merger are retroactively restated
(a recapitalization) for the equivalent number of shares received in the merger. Operations prior to the merger are those
of the acquirer. After completion of the transaction, the Companys consolidated financial statements include the
assets and liabilities, the operations and cash flow of the Company and its subsidiaries. During
the year, on July 28, 2015, the Company disposed of its 63.2% of CMSB to refocus the business of the Group to sell post-paid
rather than prepaid telecom services for the mobile network virtual operator (MNVO) operation, with a gain
of approximately $5 million. As
announced in a Form 8-K on December 16, 2015 on December 11, 2015 the Company acquired a 51% interests in Naim Indah Mobile
Communication Sdn. Bhd. (NIMC), a company engaged in providing mobile communication services through MVNO
platform. NIMC has a registered capital of RM2,000,001 (or about US$480,000) of which the Company is required to pay RM1,000,001
(or about US$240,000) for its 51% interests. NIMC has an exclusive agreement with MyAngkasa Holdings Sdn. Bhd. (MyAngkasa)
for the provision of telecom services to members of the National Cooperative Malaysia Bhd and known as Angkatan Koperasi
Kebangsaan Malaysia Berhad (Angkasa). Further details can be found in Note 13 of the financial statements
enclosed herein this report. The Company intends to focus on post-paid customers in working with Angkasa. Our director
Ahmad Shukri Abudl Ghani is a 30% shareholder of NIMC. MyAngkasa is a shareholder of the Company holding 50 million shares
or about 0.44% of the issued share capital of the Company. During
the year, in October 2016, the Company raised $1,320,000 from independent third parties by issuing 120,000,000 shares
at $0.011 per share. This money raised was used for working capital. During
the year, on December 2, 2016, the Company disposed its 51% interest in NIMC for a fair market value of RM1,000,001 or
about US$224,574 to a company owned by directors of the Company, and realized a gain of $194,947. ON or about the same
date, our subsidiary company, Grid Mobile Sdn. Bhd. (Grid Mobile) entered into a Master Distribution Agreement
with NICM whereby NIMC would appoint Grid Mobile to be its preferred distributor of its mobile products and services in
Malaysia for two years. Under this Master Distribution Agreement, Grid Mobile would need to pay a refundable deposits
of RM3,000,000 or about $668,747 to NIMC and Grid Mobile would not procure, engage or appoint any other company that offers
the same services as NIMC. As at the date of this report the Group has not paid the RM3,000,000 refundable deposit.</t>
  </si>
  <si>
    <t>NOTE 2 - UNCERTAINTY OF ABILITY TO CONTINUE AS A GOING CONCERN</t>
  </si>
  <si>
    <t>NOTE
2 UNCERTAINTY
OF ABILITY TO CONTINUE AS A GOING CONCERN
The
Company's consolidated financial statements are prepared using the generally accepted accounting principles applicable to
a going concern, which contemplates the realization of assets and liquidation of liabilities in the normal course of business.
As of December 31, 2016, the Company has an accumulated deficits totaling $6,519,665 and its current liabilities exceed its
current assets by $545,252.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steps to revise its operating and financial requirements, which it believes are sufficient to provide the Company
with the ability to continue as a going concern. The Company is actively pursuing additional funding and potential merger
or acquisition candidates and strategic partners, which would enhance stockholders' investment. Management believes that the
above actions will allow the Company to continue operations through the next fiscal year.</t>
  </si>
  <si>
    <t>NOTE 3 - SUMMARY OF SIGNIFICANT ACCOUNTING POLICIES</t>
  </si>
  <si>
    <t>NOTE
3 SUMMARY
OF SIGNIFICANT ACCOUNTING POLICIES
Basis
of Presentation
Median
Group Inc. ("MGI" or the "Registrant"), a public traded and holding company was incorporated under the
laws of the State of Texas in October 2002.
All
references that refer to (the "Company" or "MGI" or "we" or "us" or "our")
are to MGI, and its wholly or majority owned subsidiaries unless otherwise differentiated. The Company was engaged in the
business of provision of telecom services and consultancy services.
These
accompanying consolidated financial statements have been prepared in accordance with generally accepted accounting principles
in the United States (US GAAP), and are expressed in U.S. dollars. The Company's fiscal year end is December
31.
Principles
of Consolidation
The
consolidated financial statements for the year ended December 31, 2016 include the financial statements
of the Company and its wholly owned subsidiary Alpha Sunray Sdn. Bhd. and its newly acquired wholly
owned subsidiary Grid Mobile Sdn. Bhd. During the year ended December 31, 2016, the Company disposed
its 51% subsidiary Naim Indah Mobile Communications Sdn. Bhd for a consideration of RM1,000,001 or
about $224,574.
The results of subsidiaries
acquired or sold during the year are consolidated from their effective dates of acquisition or through their effective dates
of disposition, respectively.
All
significant inter-company transactions and balances have been eliminated o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s presented. Actual results could differ from those estimates.
Net
Income (Loss) per Share
Basic
earnings per share were computed by dividing net loss or net profit by the weighted average number of shares of common stock
outstanding during the year. Diluted loss and profit per common share for the years ended December 31, 2016 and 2015, respectively
are not presented as it would be anti-dilutive.
Fair
Value Measurements and Disclosures
ASC
820 " Fair Value Measurements and Disclosur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rade
Receivables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recorded no allowance for doubtful accounts for the years presente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 Current
Tax
Current
tax assets and liabilities are measured at the amount expected to be recovered from or paid to the taxation authorities.
The tax rates and tax laws used to compute the amount are those that are enacted or substantively enacted by the reporting
date. Current
taxes are recognized in the statement of income except to the extent that the tax relates to items recognized outside
the statement of income, either in other income or directly in equity.
(b) Deferred
Tax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available evidence,
it is more likely than not that some or all of the deferred tax assets will not be realized.
Contingent
Liabilities
A
contingent liability is a possible obligation that arises from past events and whose existence will only be confirmed
by the occurrence of one or more uncertain future events not wholly within the control of the Company. It can also be
a present obligation arising from past events that is not recognized because it is not probable that an outflow of economic
resources will be required or the amount of obligation cannot be measured reliably.
Stock-Based Compensation
ASC
718 "Compensation  Stock Compensation"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 a b
The
Company accounts for stock-based compensation issued to non-employees and consultants in accordance with the provisions of
ASC 505-50 Equity Based Payments to Non-Employees. Measurement of share-based payment transactions with
non-employees shall be based on the fair value of whichever is more reliably measurable: ( a b
Employees'
Pension Obligations
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of its eligible employees
in Malaysia. The Company is required to contribute a specified percentage of the participants relevant income based
on their ages and wages level.
Revenue
The
Company recognizes its revenue in accordance with the Securities and Exchange Commissions ("SEC") Staff Accounting
Bulletin No. 104, "Revenue Recognition in Financial Statements" ("SAB 104").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Prepaid
telecom revenues are collected by its distributors and/or resellers through the sale of our branded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
Cost
of revenue
Cost
of revenue consists primarily of cost of SIM and prepaid/reload cards, telecommunication services and traffic charges which
are directly attributable to the delivery of telecom service upon the activation of prepaid and/or reload cards.
Foreign
Currency Translation
The
accounts of the Company's Hong Kong, and Malaysia subsidiaries are maintained, in the local currencies of their respective
countries namely Hong Kong dollars (HK) and Malaysia Ringgit (RM), respectively. Such financial statements are translated
into U.S. Dollars (USD) in accordance with ASC 830 Foreign Currency Translation with the respective currency
as the functional currency. According to the Statement, all assets and liabilities were translated at the exchange rate on
the balance sheet date, stockholder's equity are translated at the historical rates and statement of operations items are
translated at the weighted average exchange rate for the year. The resulting translation adjustments are reported under other
comprehensive income in accordance with ASC 220 Comprehensive Income. As of December 31, 2016 and 2015, the
accumulated comprehensive loss was $120,817 and comprehensive income $2,331, respectively.
Comprehensive
Income
ASC
Topic 220,  Comprehensive Income
Segment
Reporting
ASC
Topic 280,  Segment Reporting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lassifications
Certain comparative amounts
have been reclassified to conform to the current years presentation.
Recent
Pronouncements
Recently
Implemented Standard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inancial Accounting Standard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Revenue
from Contracts with Customers (Topic 606), Identifying Performance Obligations and Licensing Revenue from Contracts with Customers (Topic 606) and Derivatives and Hedging (Topic 815) - Rescission of SEC
Guidance Because of ASU 2014-09 and 2014-16 Revenue from Contracts with Customers (Topic 606) - Narrow
Scope Improvements and Practical Expedients statements and related disclosures. The Company has not yet selected a transition
method nor has it determined the effect of these standards on its ongoing financial reporting. In
June 2014, the FASB issued ASU 2014-15, Presentation of Financial Statements-Going Concern In
November 2014, FASB issued ASU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Amendments to the Consolidation Analysis
In
April 2015, the FASB issued ASU 2015-03 Simplifying the Presentation of Debt Issuance Costs In
July 2015, the FASB issued ASU 2015-11, Inventory In
September 2015, the FASB issued ASU 2015-16, Business Combinations (Topic 805): Simplifying the Accounting for Measurement-Period
Adjustments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7, Simplifying the Transition to the Equity Method of Accounting In
March 2016, the FASB issued ASU 2016-09, Improvements to Employee Share-Based Payment Accounting In
June 2016, the FASB issued ASU 2016-13, Financial Instruments-Credit Losses (Topic 326) In
August 2016, the FASB issued ASU 2016-15, Classification of Certain Cash Receipts and Cash Payments In
October 2016, the FASB issued ASU 2016-16, Income Taxes (Topic 740): Intra-Entity Transfers of Assets Other Than Inventory In
October 2016, the FASB issued ASU 2016-17, Consolidation (Topic 810): Interests Held through Related Parties That Are
Under Common Control In
November 2016, the FASB issued ASU 2016-18 (ASU 2016-18), Statement of Cash Flows: Restricted Cash Other
accounting standards that have been issued or proposed by the FASB or other standards-setting bodies that do not require
adoption until a future date are not expected to have a material impact on the Companys consolidated financial
statements upon adoption.</t>
  </si>
  <si>
    <t>NOTE 4 - STOCKHOLDERS' EQUITY</t>
  </si>
  <si>
    <t>NOTE
4 STOCKHOLDERS
EQUITY
Common
Stock
On
October 17, 2016, the Company issued 120,000,000 shares of the Company to 3 independent parties at
a price of $0.011 per share to raise a total cash proceed of approximately $1,320,000. The proceeds
for this placement shall be used for working capital of the Company. As
at December 31, 2016 and 2015, the Company had a total of 11,427,232,960 shares and 11,307,232,960 shares of its common
stock issued and outstanding, respectively.</t>
  </si>
  <si>
    <t>NOTE 5 - STOCK OPTIONS</t>
  </si>
  <si>
    <t xml:space="preserve">NOTE
5 STOCK
OPTIONS
Stock
Options
The
Company adopts ASC 718 Compensation  Stock Compensation and requires companies to measure and recognize
the cost of employee services received in exchange for an award of equity instruments based on the grant-date fair value.
2007
Stock Incentive Plan
On
February 19, 2007, the Company adopted the 2007 Stock Incentive Plan allowing for the awarding of options to acquire shares
of common stock. This plan provides for the grant of incentive stock options to key employees, directors and consultants.
Options issued under this plan will expire over a maximum term of ten years from the date of grant.
On
March 8, 2007, the Company registered 38,400,000 shares underlying stock options under the 2007 Stock Incentive Plan with
the SEC pursuant to a registration statement on Form S-8.
During
the year 2007 to 2015, the Company had issued a total of 6,522,309 shares to its staff and consultants for their service provided.
For
the year ended December 31, 2016, the Company did not issue or grant any stock option under the 2007 Stock Incentive Plan.
As
at December 31, 2016, there were i) no outstanding stock options and ii) 31,877,691 shares available to be issued under the
2007 Stock Incentive Plan. </t>
  </si>
  <si>
    <t>NOTE 6 - DISCONTINUED OPERATIONS HELD FOR SALE</t>
  </si>
  <si>
    <t>NOTE
6 DISCONTINUED
OPERATIONS HELD FOR SALE
In the
prior year, the Company sold its subsidiaries namely its 63.2% subsidiary Clixster Mobile Sdn. Bhd. on July 28, 2015 and its
50% subsidiary ATC Marketing Limited on August 3, 2015 (the Disposed Subsidiaries) containing its MVNO business
and electronics trading company to an independent third party buyer. The buyer paid $8,500 and the assuming of debts without
recourse in the Disposed Subsidiaries which resulted in a gain of $5,091,189 to the Company. As a result of the sale, the
historical activities and balances of these operations are reported as discontinued operations held for sale in the accompanying
consolidated financial statements for all periods presented. The
following table provides the components of Discontinued operations  net of tax:
Year
ended December 31
2016 2015
US$ US$
Net revenue - 702,241
Less: sales discount - (71,382)
Cost of revenue - (1,128,950)
Gross loss - (498,091)
Administrative
expenses - (999,752)
Loss from operations - (1,497,843)
Other income
/ (expenses)
Foreign exchange gain - (722,031)
Other
income - 70,452
Interest
expenses - (207,616)
Loss from discontinued
operations before taxation - (2,357,038)
Taxation - -
Loss from discontinued
operations - (2,357,038)</t>
  </si>
  <si>
    <t>NOTE 7 - OTHER PAYABLES AND ACCRUALS</t>
  </si>
  <si>
    <t>NOTE
7 OTHER
PAYABLES AND ACCRUALS
Other
payables and accruals consist of the following:
2016 2015
US$ US$
Potential tax penalty liability 410,000 410,000
Other payables and accruals 241,880 417,384
651,880 827,384</t>
  </si>
  <si>
    <t>NOTE 8 - AMOUNTS DUE TO RELATED PARTIES</t>
  </si>
  <si>
    <t>NOTE
8 AMOUNTS
DUE TO RELATED PARTIES
2016 2015
US$ US$
Amounts due to related parties:
- Trade - -
- Non-trade 806,812 448,421
806,812 448,421
The
amounts due to related parties are unsecured, non-interest bearing and repayable on demand. Imputed interest on these amounts
is considered insignificant.</t>
  </si>
  <si>
    <t>NOTE 9 - SHAREHOLDER LOAN</t>
  </si>
  <si>
    <t>NOTE
9 SHAREHOLDER
LOAN
2016 2015
US$ US$
Shareholder loan 2,000,000 2,000,000
This
long term shareholder loan is unsecured and repayable on November 25, 2018, and bears interest of 8% per annum. The accrued
interest as at December 31, 2016 and 2015 were $160,000 and $306,667, respectively, and were reclassified as amounts due to
related parties.</t>
  </si>
  <si>
    <t>NOTE 10 - RELATED COMPANY TRANSACTIONS</t>
  </si>
  <si>
    <t>NOTE
10 RELATED
COMPANY TRANSACTIONS
During
the year, on December 2, 2016, the Company sold all its interests representing 51% in Naim Indah Mobile
Communications Sdn. Bhd. to a company controlled by our directors for a fair market value of RM1,000,001
or about $224,574 and realized a gain of $194,947. The transaction was made at arms length. For
the year ended December 31, 2016, the Company paid $22,077 (2015: $20,439) to its directors and its officers remuneration
for their services provided to the Company.
For
the year ended December 31, 2015 the Company (through its operations held for sale) had $23,290 sales of telecom SIM/reload
cards through two distributors that are owned and controlled by the then directors of the Company. The terms of trade with
these distributors are similar to the other third-party distributors of the Company.
A
Group company has $8,000,000 promissory notes from a company that is beneficially owned by directors of the Company. The promissory
notes bear interest at a rate of 4.5% per annum, and $4,000,000 is payable in November 2018 and the remaining $4,000,000 is
payable in February 2019. During this fiscal year, on July 28, 2015, this Group company was disposed of together with these
promissory notes, and the Group was no longer liable for these promissory notes as a result. For the year ended December 31,
2015 (up to the date of disposal) the Group company recorded $207,616 in interest expenses relating to these promissory notes.</t>
  </si>
  <si>
    <t>NOTE 11 - INCOME TAXES</t>
  </si>
  <si>
    <t>NOTE
11 INCOME
TAXES
No
provision was made for income tax for the year ended December 31, 2016, since the Company and its
subsidiaries had significant net operating loss for taxation purposes. For
the years ended December 31, 2016 and 2015, the Company and its subsidiaries incurred net operating results for tax purposes
of approximately loss of $402,041 and a loss of $42,976, respectively. Total net operating losses carry forward as at
December 31, 2016 and 2015, (i) for Federal and State purpose were $12,114,959 and $11,712,918, respectively and (ii)
for its entities outside of the United States had $51,035 and $28,105 respectively. The net operating loss carry-forwards
may be used to reduce taxable income through the year 2035. The availability of the Company's net operating loss carry-forwards
are subject to limitation if there is a 50% or more change in the ownership of the Company's stock.
There
was no significant difference between reportable income tax and statutory income tax. The gross deferred tax asset balance
as at December 31, 2016 and 2015 was approximately $5,170,610 and $5,012,008, respectively. A full valuation allowance has
been established against the deferred tax assets, as the utilization of the loss carry-forwards cannot reasonably be assured.
The
Company is subject to U.S. federal income tax as well as income tax of multiple state and foreign jurisdictions. The Company
has not concluded all U.S. federal income tax matters for the years through fiscal 2016, with remaining fiscal years subject
to income tax examination by federal tax authorities.
The
Companys policy is to recognize accrued interest and penalties related to unrecognized tax benefits in its income tax
provision. The Company has not accrued or paid interest or penalties which were material to its results of operations for
the years ended December 31, 2016 and 2015. The Company has adopted ASC 740-10  Accounting
for Income Taxes
A reconciliation
between the income tax computed at the Malaysia statutory rate and the Companys provision for income tax is as follows:
2016 2015
Malaysia statutory rate 25% 25%
Tax allowance - -
Valuation allowance  Loss carryforward
under Malaysia rate (25%) (25%)
Provision for income tax - -
As of December 31, 2016
and 2015, there were no material deferred tax assets or liabilities to be recognized.</t>
  </si>
  <si>
    <t>NOTE 12 - CONCENTRATIONS OF RISK</t>
  </si>
  <si>
    <t>NOTE
12 CONCENTRATIONS
OF RISK
The
Company is exposed to the following concentrations of risk:
(a) Major customers
For
the years ended December 31, 2016 and 2015 the customer who accounted for 10% or more of the Companys revenues is presented
as follows:
2016 2016 2016 2015 2015 2015
Revenue Percentage
of Revenue Trade
accounts Receivable Revenue Percentage
of Revenue Trade
accounts Receivable
US$ US$ US$ US$
Customer A 40,725 93.63% - - - -
Customer B - - - 26,546 55.81% -
Customer C - - - 21,017 44.19% 6,970
Total: 40,725 93.63% - 47,563 100% 6,970
(b) Major vendors
During
the year, the Company was a provider of consulting services. In the opinion of the Board, it is therefore of no
value to disclose details of the Companys vendors.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reporting currency of the Company is US$, to date the majority of the revenues and costs are denominated in MYR. As a result,
the Company is exposed to foreign exchange risk as its revenues and results of operations may be affected by fluctuations
in the exchange rate between US$ and MYR. If MYR depreciates against US$, the value of MYR revenues and assets as expressed
in US$ financial statements will decline. The Company does not hold any derivative or other financial instruments that expose
to substantial market risk.
(e) Economic and political risks
Substantially
all of the Companys services are conducted in Malaysia.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f) Interest rate risks
As
the Company has no significant interest-bearing assets, the Companys income and operating cash flows are substantially
independent of changes in market interest rates.
The
Companys interest-rate risk arises from shareholder loans. The Company manages interest rate risk by varying the issuance
and maturity dates variable rate debt, limiting the amount of variable rate debt, and continually monitoring the effects of
market changes in interest rates. As of December 31, 2016 and 2015, shareholder loan was at fixed interest rate.</t>
  </si>
  <si>
    <t>NOTE 13 - COMMITMENTS AND CONTINGENCIES</t>
  </si>
  <si>
    <t>NOTE
13 COMMITMENTS
AND CONTINGENCIES
The
Companys commitments and contingencies are set out below as follows:-
(a) The
Company has operating lease of its corporate office in Malaysia for 3 years ending April
1, 2019. The annual lease is RM406,998 (approximately US$90,720).
(b) As
at December 31, 2016, the Company is committed to pay RM3,000,000 (approximately US$668,702)
as refundable deposit under the Master Distribution Agreement. The Company expects its
operation to be commenced in the third quarter of 2017.</t>
  </si>
  <si>
    <t>NOTE 14 - SUBSEQUENT EVENTS</t>
  </si>
  <si>
    <t>Subsequent Events [Abstract]</t>
  </si>
  <si>
    <t xml:space="preserve">NOTE
14 SUBSEQUENT
EVENTS
The
Company has evaluated all subsequent events through the date these consolidated financial statements were issued, and determined
that, other than as disclosed below, there were no subsequent events or transactions that require recognition or disclosures
in the financial statement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2112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16502609</v>
      </c>
    </row>
    <row r="15" spans="1:2">
      <c r="A15" s="4" t="s">
        <v>23</v>
      </c>
      <c r="B15" s="5" t="n">
        <v>11307232960</v>
      </c>
    </row>
    <row r="16" spans="1:2">
      <c r="A16" s="4" t="s">
        <v>24</v>
      </c>
      <c r="B16" s="4" t="s">
        <v>25</v>
      </c>
    </row>
    <row r="17" spans="1:2">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8</v>
      </c>
    </row>
    <row r="3" spans="1:2">
      <c r="A3" s="3" t="s">
        <v>143</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8</v>
      </c>
    </row>
    <row r="3" spans="1:2">
      <c r="A3" s="3" t="s">
        <v>14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8</v>
      </c>
    </row>
    <row r="3" spans="1:2">
      <c r="A3" s="3" t="s">
        <v>143</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8</v>
      </c>
    </row>
    <row r="3" spans="1:2">
      <c r="A3" s="3" t="s">
        <v>14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8</v>
      </c>
    </row>
    <row r="3" spans="1:2">
      <c r="A3" s="3" t="s">
        <v>14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8</v>
      </c>
    </row>
    <row r="3" spans="1:2">
      <c r="A3" s="3" t="s">
        <v>14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8</v>
      </c>
    </row>
    <row r="3" spans="1:2">
      <c r="A3" s="3" t="s">
        <v>143</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8</v>
      </c>
    </row>
    <row r="3" spans="1:2">
      <c r="A3" s="3" t="s">
        <v>143</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8</v>
      </c>
    </row>
    <row r="3" spans="1:2">
      <c r="A3" s="3" t="s">
        <v>14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8</v>
      </c>
    </row>
    <row r="3" spans="1:2">
      <c r="A3" s="3" t="s">
        <v>143</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797230</v>
      </c>
      <c r="C3" s="6" t="n">
        <v>77164</v>
      </c>
    </row>
    <row r="4" spans="1:3">
      <c r="A4" s="4" t="s">
        <v>32</v>
      </c>
      <c r="B4" s="4" t="s">
        <v>33</v>
      </c>
      <c r="C4" s="5" t="n">
        <v>6970</v>
      </c>
    </row>
    <row r="5" spans="1:3">
      <c r="A5" s="4" t="s">
        <v>34</v>
      </c>
      <c r="B5" s="5" t="n">
        <v>113981</v>
      </c>
      <c r="C5" s="5" t="n">
        <v>102025</v>
      </c>
    </row>
    <row r="6" spans="1:3">
      <c r="A6" s="4" t="s">
        <v>35</v>
      </c>
      <c r="B6" s="5" t="n">
        <v>2229</v>
      </c>
      <c r="C6" s="5" t="n">
        <v>146835</v>
      </c>
    </row>
    <row r="7" spans="1:3">
      <c r="A7" s="4" t="s">
        <v>36</v>
      </c>
      <c r="B7" s="5" t="n">
        <v>913440</v>
      </c>
      <c r="C7" s="5" t="n">
        <v>332994</v>
      </c>
    </row>
    <row r="8" spans="1:3">
      <c r="A8" s="3" t="s">
        <v>37</v>
      </c>
    </row>
    <row r="9" spans="1:3">
      <c r="A9" s="4" t="s">
        <v>38</v>
      </c>
      <c r="B9" s="4" t="s">
        <v>33</v>
      </c>
      <c r="C9" s="5" t="n">
        <v>1211</v>
      </c>
    </row>
    <row r="10" spans="1:3">
      <c r="A10" s="4" t="s">
        <v>39</v>
      </c>
      <c r="B10" s="5" t="n">
        <v>913440</v>
      </c>
      <c r="C10" s="5" t="n">
        <v>334205</v>
      </c>
    </row>
    <row r="11" spans="1:3">
      <c r="A11" s="3" t="s">
        <v>40</v>
      </c>
    </row>
    <row r="12" spans="1:3">
      <c r="A12" s="4" t="s">
        <v>41</v>
      </c>
      <c r="B12" s="4" t="s">
        <v>33</v>
      </c>
      <c r="C12" s="5" t="n">
        <v>6273</v>
      </c>
    </row>
    <row r="13" spans="1:3">
      <c r="A13" s="4" t="s">
        <v>42</v>
      </c>
      <c r="B13" s="5" t="n">
        <v>651880</v>
      </c>
      <c r="C13" s="5" t="n">
        <v>827384</v>
      </c>
    </row>
    <row r="14" spans="1:3">
      <c r="A14" s="4" t="s">
        <v>43</v>
      </c>
      <c r="B14" s="5" t="n">
        <v>806812</v>
      </c>
      <c r="C14" s="5" t="n">
        <v>448421</v>
      </c>
    </row>
    <row r="15" spans="1:3">
      <c r="A15" s="4" t="s">
        <v>44</v>
      </c>
      <c r="B15" s="5" t="n">
        <v>1458692</v>
      </c>
      <c r="C15" s="5" t="n">
        <v>1282078</v>
      </c>
    </row>
    <row r="16" spans="1:3">
      <c r="A16" s="3" t="s">
        <v>45</v>
      </c>
    </row>
    <row r="17" spans="1:3">
      <c r="A17" s="4" t="s">
        <v>46</v>
      </c>
      <c r="B17" s="5" t="n">
        <v>2000000</v>
      </c>
      <c r="C17" s="5" t="n">
        <v>2000000</v>
      </c>
    </row>
    <row r="18" spans="1:3">
      <c r="A18" s="4" t="s">
        <v>47</v>
      </c>
      <c r="B18" s="5" t="n">
        <v>2000000</v>
      </c>
      <c r="C18" s="5" t="n">
        <v>2000000</v>
      </c>
    </row>
    <row r="19" spans="1:3">
      <c r="A19" s="4" t="s">
        <v>48</v>
      </c>
      <c r="B19" s="5" t="n">
        <v>3458692</v>
      </c>
      <c r="C19" s="5" t="n">
        <v>3282078</v>
      </c>
    </row>
    <row r="20" spans="1:3">
      <c r="A20" s="3" t="s">
        <v>49</v>
      </c>
    </row>
    <row r="21" spans="1:3">
      <c r="A21" s="4" t="s">
        <v>50</v>
      </c>
      <c r="B21" s="5" t="n">
        <v>4095230</v>
      </c>
      <c r="C21" s="5" t="n">
        <v>2775230</v>
      </c>
    </row>
    <row r="22" spans="1:3">
      <c r="A22" s="4" t="s">
        <v>51</v>
      </c>
      <c r="B22" s="5" t="n">
        <v>-6519665</v>
      </c>
      <c r="C22" s="5" t="n">
        <v>-5842785</v>
      </c>
    </row>
    <row r="23" spans="1:3">
      <c r="A23" s="4" t="s">
        <v>52</v>
      </c>
      <c r="B23" s="5" t="n">
        <v>-120817</v>
      </c>
      <c r="C23" s="5" t="n">
        <v>2331</v>
      </c>
    </row>
    <row r="24" spans="1:3">
      <c r="A24" s="4" t="s">
        <v>53</v>
      </c>
      <c r="B24" s="5" t="n">
        <v>-2545252</v>
      </c>
      <c r="C24" s="5" t="n">
        <v>-3065224</v>
      </c>
    </row>
    <row r="25" spans="1:3">
      <c r="A25" s="4" t="s">
        <v>54</v>
      </c>
      <c r="B25" s="4" t="s">
        <v>33</v>
      </c>
      <c r="C25" s="5" t="n">
        <v>117351</v>
      </c>
    </row>
    <row r="26" spans="1:3">
      <c r="A26" s="4" t="s">
        <v>55</v>
      </c>
      <c r="B26" s="5" t="n">
        <v>-2545252</v>
      </c>
      <c r="C26" s="5" t="n">
        <v>-2947873</v>
      </c>
    </row>
    <row r="27" spans="1:3">
      <c r="A27" s="4" t="s">
        <v>56</v>
      </c>
      <c r="B27" s="6" t="n">
        <v>913440</v>
      </c>
      <c r="C27" s="6" t="n">
        <v>334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8</v>
      </c>
    </row>
    <row r="3" spans="1:2">
      <c r="A3" s="3" t="s">
        <v>14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8</v>
      </c>
      <c r="C1" s="2" t="s">
        <v>29</v>
      </c>
    </row>
    <row r="2" spans="1:3">
      <c r="A2" s="3" t="s">
        <v>58</v>
      </c>
    </row>
    <row r="3" spans="1:3">
      <c r="A3" s="4" t="s">
        <v>59</v>
      </c>
      <c r="B3" s="5" t="n">
        <v>85000000000</v>
      </c>
      <c r="C3" s="5" t="n">
        <v>85000000000</v>
      </c>
    </row>
    <row r="4" spans="1:3">
      <c r="A4" s="4" t="s">
        <v>60</v>
      </c>
      <c r="B4" s="5" t="n">
        <v>11427232960</v>
      </c>
      <c r="C4" s="5" t="n">
        <v>11307232960</v>
      </c>
    </row>
    <row r="5" spans="1:3">
      <c r="A5" s="4" t="s">
        <v>61</v>
      </c>
      <c r="B5" s="5" t="n">
        <v>11427232960</v>
      </c>
      <c r="C5" s="5" t="n">
        <v>11307232960</v>
      </c>
    </row>
    <row r="6" spans="1:3">
      <c r="A6" s="4" t="s">
        <v>62</v>
      </c>
      <c r="B6" s="6" t="n">
        <v>4095230</v>
      </c>
      <c r="C6" s="6" t="n">
        <v>2775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8</v>
      </c>
      <c r="C2" s="2" t="s">
        <v>29</v>
      </c>
    </row>
    <row r="3" spans="1:3">
      <c r="A3" s="3" t="s">
        <v>64</v>
      </c>
    </row>
    <row r="4" spans="1:3">
      <c r="A4" s="4" t="s">
        <v>65</v>
      </c>
      <c r="B4" s="6" t="n">
        <v>43495</v>
      </c>
      <c r="C4" s="6" t="n">
        <v>47563</v>
      </c>
    </row>
    <row r="5" spans="1:3">
      <c r="A5" s="4" t="s">
        <v>66</v>
      </c>
      <c r="B5" s="5" t="n">
        <v>-33310</v>
      </c>
      <c r="C5" s="5" t="n">
        <v>-40228</v>
      </c>
    </row>
    <row r="6" spans="1:3">
      <c r="A6" s="4" t="s">
        <v>67</v>
      </c>
      <c r="B6" s="5" t="n">
        <v>10185</v>
      </c>
      <c r="C6" s="5" t="n">
        <v>7335</v>
      </c>
    </row>
    <row r="7" spans="1:3">
      <c r="A7" s="3" t="s">
        <v>68</v>
      </c>
    </row>
    <row r="8" spans="1:3">
      <c r="A8" s="4" t="s">
        <v>69</v>
      </c>
      <c r="B8" s="5" t="n">
        <v>-913782</v>
      </c>
      <c r="C8" s="5" t="n">
        <v>-106722</v>
      </c>
    </row>
    <row r="9" spans="1:3">
      <c r="A9" s="4" t="s">
        <v>70</v>
      </c>
      <c r="B9" s="5" t="n">
        <v>-913782</v>
      </c>
      <c r="C9" s="5" t="n">
        <v>-106722</v>
      </c>
    </row>
    <row r="10" spans="1:3">
      <c r="A10" s="4" t="s">
        <v>71</v>
      </c>
      <c r="B10" s="5" t="n">
        <v>-903597</v>
      </c>
      <c r="C10" s="5" t="n">
        <v>-99387</v>
      </c>
    </row>
    <row r="11" spans="1:3">
      <c r="A11" s="3" t="s">
        <v>72</v>
      </c>
    </row>
    <row r="12" spans="1:3">
      <c r="A12" s="4" t="s">
        <v>73</v>
      </c>
      <c r="B12" s="5" t="n">
        <v>11602</v>
      </c>
      <c r="C12" s="5" t="n">
        <v>271</v>
      </c>
    </row>
    <row r="13" spans="1:3">
      <c r="A13" s="4" t="s">
        <v>74</v>
      </c>
      <c r="B13" s="5" t="n">
        <v>194947</v>
      </c>
      <c r="C13" s="5" t="n">
        <v>5091189</v>
      </c>
    </row>
    <row r="14" spans="1:3">
      <c r="A14" s="4" t="s">
        <v>75</v>
      </c>
      <c r="B14" s="4" t="s">
        <v>33</v>
      </c>
      <c r="C14" s="5" t="n">
        <v>-104692</v>
      </c>
    </row>
    <row r="15" spans="1:3">
      <c r="A15" s="4" t="s">
        <v>76</v>
      </c>
      <c r="B15" s="5" t="n">
        <v>-160000</v>
      </c>
      <c r="C15" s="5" t="n">
        <v>-160000</v>
      </c>
    </row>
    <row r="16" spans="1:3">
      <c r="A16" s="4" t="s">
        <v>77</v>
      </c>
      <c r="B16" s="5" t="n">
        <v>-857048</v>
      </c>
      <c r="C16" s="5" t="n">
        <v>4727381</v>
      </c>
    </row>
    <row r="17" spans="1:3">
      <c r="A17" s="4" t="s">
        <v>78</v>
      </c>
      <c r="B17" s="4" t="s">
        <v>33</v>
      </c>
      <c r="C17" s="5" t="n">
        <v>-2357038</v>
      </c>
    </row>
    <row r="18" spans="1:3">
      <c r="A18" s="4" t="s">
        <v>79</v>
      </c>
      <c r="B18" s="5" t="n">
        <v>-857048</v>
      </c>
      <c r="C18" s="5" t="n">
        <v>2370343</v>
      </c>
    </row>
    <row r="19" spans="1:3">
      <c r="A19" s="4" t="s">
        <v>80</v>
      </c>
      <c r="B19" s="5" t="n">
        <v>-180168</v>
      </c>
      <c r="C19" s="5" t="n">
        <v>-927104</v>
      </c>
    </row>
    <row r="20" spans="1:3">
      <c r="A20" s="4" t="s">
        <v>81</v>
      </c>
      <c r="B20" s="6" t="n">
        <v>-676880</v>
      </c>
      <c r="C20" s="6" t="n">
        <v>3297447</v>
      </c>
    </row>
    <row r="21" spans="1:3">
      <c r="A21" s="3" t="s">
        <v>82</v>
      </c>
    </row>
    <row r="22" spans="1:3">
      <c r="A22" s="4" t="s">
        <v>83</v>
      </c>
      <c r="B22" s="6" t="n">
        <v>0</v>
      </c>
      <c r="C22" s="6" t="n">
        <v>0</v>
      </c>
    </row>
    <row r="23" spans="1:3">
      <c r="A23" s="4" t="s">
        <v>84</v>
      </c>
      <c r="B23" s="6" t="n">
        <v>0</v>
      </c>
      <c r="C23" s="6" t="n">
        <v>0</v>
      </c>
    </row>
    <row r="24" spans="1:3">
      <c r="A24" s="4" t="s">
        <v>85</v>
      </c>
      <c r="B24" s="5" t="n">
        <v>11331890494</v>
      </c>
      <c r="C24" s="5" t="n">
        <v>113072329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8</v>
      </c>
      <c r="C2" s="2" t="s">
        <v>29</v>
      </c>
    </row>
    <row r="3" spans="1:3">
      <c r="A3" s="3" t="s">
        <v>64</v>
      </c>
    </row>
    <row r="4" spans="1:3">
      <c r="A4" s="4" t="s">
        <v>79</v>
      </c>
      <c r="B4" s="6" t="n">
        <v>-857048</v>
      </c>
      <c r="C4" s="6" t="n">
        <v>2370343</v>
      </c>
    </row>
    <row r="5" spans="1:3">
      <c r="A5" s="3" t="s">
        <v>87</v>
      </c>
    </row>
    <row r="6" spans="1:3">
      <c r="A6" s="4" t="s">
        <v>88</v>
      </c>
      <c r="B6" s="5" t="n">
        <v>-90452</v>
      </c>
      <c r="C6" s="5" t="n">
        <v>602020</v>
      </c>
    </row>
    <row r="7" spans="1:3">
      <c r="A7" s="4" t="s">
        <v>89</v>
      </c>
      <c r="B7" s="5" t="n">
        <v>-17493</v>
      </c>
      <c r="C7" s="5" t="n">
        <v>-758206</v>
      </c>
    </row>
    <row r="8" spans="1:3">
      <c r="A8" s="4" t="s">
        <v>90</v>
      </c>
      <c r="B8" s="5" t="n">
        <v>-964993</v>
      </c>
      <c r="C8" s="5" t="n">
        <v>2214157</v>
      </c>
    </row>
    <row r="9" spans="1:3">
      <c r="A9" s="4" t="s">
        <v>80</v>
      </c>
      <c r="B9" s="5" t="n">
        <v>-180168</v>
      </c>
      <c r="C9" s="5" t="n">
        <v>-927104</v>
      </c>
    </row>
    <row r="10" spans="1:3">
      <c r="A10" s="4" t="s">
        <v>91</v>
      </c>
      <c r="B10" s="5" t="n">
        <v>15203</v>
      </c>
      <c r="C10" s="5" t="n">
        <v>256231</v>
      </c>
    </row>
    <row r="11" spans="1:3">
      <c r="A11" s="4" t="s">
        <v>92</v>
      </c>
      <c r="B11" s="6" t="n">
        <v>-800028</v>
      </c>
      <c r="C11" s="6" t="n">
        <v>2885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3"/>
    <col customWidth="1" max="3" min="3" width="47"/>
    <col customWidth="1" max="4" min="4" width="20"/>
    <col customWidth="1" max="5" min="5" width="24"/>
    <col customWidth="1" max="6" min="6" width="12"/>
  </cols>
  <sheetData>
    <row r="1" spans="1:6">
      <c r="A1" s="1" t="s">
        <v>93</v>
      </c>
      <c r="B1" s="2" t="s">
        <v>94</v>
      </c>
      <c r="C1" s="2" t="s">
        <v>95</v>
      </c>
      <c r="D1" s="2" t="s">
        <v>96</v>
      </c>
      <c r="E1" s="2" t="s">
        <v>97</v>
      </c>
      <c r="F1" s="2" t="s">
        <v>98</v>
      </c>
    </row>
    <row r="2" spans="1:6">
      <c r="A2" s="4" t="s">
        <v>99</v>
      </c>
      <c r="B2" s="5" t="n">
        <v>11307232960</v>
      </c>
    </row>
    <row r="3" spans="1:6">
      <c r="A3" s="4" t="s">
        <v>100</v>
      </c>
      <c r="B3" s="6" t="n">
        <v>2775230</v>
      </c>
      <c r="C3" s="6" t="n">
        <v>414748</v>
      </c>
      <c r="D3" s="6" t="n">
        <v>-9140232</v>
      </c>
      <c r="E3" s="6" t="n">
        <v>-1731441</v>
      </c>
      <c r="F3" s="6" t="n">
        <v>-7681695</v>
      </c>
    </row>
    <row r="4" spans="1:6">
      <c r="A4" s="3" t="s">
        <v>101</v>
      </c>
    </row>
    <row r="5" spans="1:6">
      <c r="A5" s="4" t="s">
        <v>102</v>
      </c>
      <c r="C5" s="5" t="n">
        <v>345789</v>
      </c>
      <c r="D5" s="4" t="s">
        <v>33</v>
      </c>
      <c r="E5" s="5" t="n">
        <v>256231</v>
      </c>
      <c r="F5" s="5" t="n">
        <v>602020</v>
      </c>
    </row>
    <row r="6" spans="1:6">
      <c r="A6" s="4" t="s">
        <v>103</v>
      </c>
      <c r="C6" s="5" t="n">
        <v>-758206</v>
      </c>
      <c r="D6" s="4" t="s">
        <v>33</v>
      </c>
      <c r="E6" s="5" t="n">
        <v>-255946</v>
      </c>
      <c r="F6" s="5" t="n">
        <v>-1014152</v>
      </c>
    </row>
    <row r="7" spans="1:6">
      <c r="A7" s="4" t="s">
        <v>104</v>
      </c>
      <c r="C7" s="4" t="s">
        <v>33</v>
      </c>
      <c r="D7" s="5" t="n">
        <v>3297447</v>
      </c>
      <c r="E7" s="5" t="n">
        <v>-927104</v>
      </c>
      <c r="F7" s="5" t="n">
        <v>2370343</v>
      </c>
    </row>
    <row r="8" spans="1:6">
      <c r="A8" s="4" t="s">
        <v>105</v>
      </c>
      <c r="C8" s="5" t="n">
        <v>-412417</v>
      </c>
      <c r="D8" s="5" t="n">
        <v>3297447</v>
      </c>
      <c r="E8" s="5" t="n">
        <v>-926819</v>
      </c>
      <c r="F8" s="5" t="n">
        <v>1958211</v>
      </c>
    </row>
    <row r="9" spans="1:6">
      <c r="A9" s="4" t="s">
        <v>106</v>
      </c>
      <c r="C9" s="4" t="s">
        <v>33</v>
      </c>
      <c r="D9" s="4" t="s">
        <v>33</v>
      </c>
      <c r="E9" s="5" t="n">
        <v>2648522</v>
      </c>
      <c r="F9" s="5" t="n">
        <v>2648522</v>
      </c>
    </row>
    <row r="10" spans="1:6">
      <c r="A10" s="4" t="s">
        <v>107</v>
      </c>
      <c r="C10" s="4" t="s">
        <v>33</v>
      </c>
      <c r="D10" s="4" t="s">
        <v>33</v>
      </c>
      <c r="E10" s="5" t="n">
        <v>127089</v>
      </c>
      <c r="F10" s="6" t="n">
        <v>127089</v>
      </c>
    </row>
    <row r="11" spans="1:6">
      <c r="A11" s="4" t="s">
        <v>108</v>
      </c>
      <c r="B11" s="5" t="n">
        <v>11307232960</v>
      </c>
      <c r="F11" s="5" t="n">
        <v>11307232960</v>
      </c>
    </row>
    <row r="12" spans="1:6">
      <c r="A12" s="4" t="s">
        <v>109</v>
      </c>
      <c r="B12" s="6" t="n">
        <v>2775230</v>
      </c>
      <c r="C12" s="5" t="n">
        <v>2331</v>
      </c>
      <c r="D12" s="5" t="n">
        <v>-5842785</v>
      </c>
      <c r="E12" s="5" t="n">
        <v>117351</v>
      </c>
      <c r="F12" s="6" t="n">
        <v>-2947873</v>
      </c>
    </row>
    <row r="13" spans="1:6">
      <c r="A13" s="3" t="s">
        <v>101</v>
      </c>
    </row>
    <row r="14" spans="1:6">
      <c r="A14" s="4" t="s">
        <v>102</v>
      </c>
      <c r="C14" s="5" t="n">
        <v>-105655</v>
      </c>
      <c r="D14" s="4" t="s">
        <v>33</v>
      </c>
      <c r="E14" s="5" t="n">
        <v>15203</v>
      </c>
      <c r="F14" s="5" t="n">
        <v>-90452</v>
      </c>
    </row>
    <row r="15" spans="1:6">
      <c r="A15" s="4" t="s">
        <v>103</v>
      </c>
      <c r="C15" s="5" t="n">
        <v>-17493</v>
      </c>
      <c r="D15" s="4" t="s">
        <v>33</v>
      </c>
      <c r="E15" s="5" t="n">
        <v>47614</v>
      </c>
      <c r="F15" s="5" t="n">
        <v>30121</v>
      </c>
    </row>
    <row r="16" spans="1:6">
      <c r="A16" s="4" t="s">
        <v>104</v>
      </c>
      <c r="C16" s="4" t="s">
        <v>33</v>
      </c>
      <c r="D16" s="5" t="n">
        <v>-676880</v>
      </c>
      <c r="E16" s="5" t="n">
        <v>-180168</v>
      </c>
      <c r="F16" s="5" t="n">
        <v>-857048</v>
      </c>
    </row>
    <row r="17" spans="1:6">
      <c r="A17" s="4" t="s">
        <v>105</v>
      </c>
      <c r="C17" s="5" t="n">
        <v>-123148</v>
      </c>
      <c r="D17" s="5" t="n">
        <v>-676880</v>
      </c>
      <c r="E17" s="5" t="n">
        <v>-117351</v>
      </c>
      <c r="F17" s="6" t="n">
        <v>-917379</v>
      </c>
    </row>
    <row r="18" spans="1:6">
      <c r="A18" s="4" t="s">
        <v>110</v>
      </c>
      <c r="B18" s="5" t="n">
        <v>120000000</v>
      </c>
      <c r="F18" s="5" t="n">
        <v>120000000</v>
      </c>
    </row>
    <row r="19" spans="1:6">
      <c r="A19" s="4" t="s">
        <v>111</v>
      </c>
      <c r="B19" s="6" t="n">
        <v>1320000</v>
      </c>
      <c r="F19" s="6" t="n">
        <v>1320000</v>
      </c>
    </row>
    <row r="20" spans="1:6">
      <c r="A20" s="4" t="s">
        <v>112</v>
      </c>
      <c r="B20" s="5" t="n">
        <v>11427232960</v>
      </c>
      <c r="F20" s="5" t="n">
        <v>11427232960</v>
      </c>
    </row>
    <row r="21" spans="1:6">
      <c r="A21" s="4" t="s">
        <v>113</v>
      </c>
      <c r="B21" s="6" t="n">
        <v>4095230</v>
      </c>
      <c r="C21" s="6" t="n">
        <v>-120817</v>
      </c>
      <c r="D21" s="6" t="n">
        <v>-6519665</v>
      </c>
      <c r="E21" s="4" t="s">
        <v>33</v>
      </c>
      <c r="F21" s="6" t="n">
        <v>-2545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4</v>
      </c>
      <c r="B1" s="2" t="s">
        <v>1</v>
      </c>
    </row>
    <row r="2" spans="1:3">
      <c r="B2" s="2" t="s">
        <v>28</v>
      </c>
      <c r="C2" s="2" t="s">
        <v>29</v>
      </c>
    </row>
    <row r="3" spans="1:3">
      <c r="A3" s="3" t="s">
        <v>115</v>
      </c>
    </row>
    <row r="4" spans="1:3">
      <c r="A4" s="4" t="s">
        <v>116</v>
      </c>
      <c r="B4" s="6" t="n">
        <v>-857048</v>
      </c>
      <c r="C4" s="6" t="n">
        <v>2370343</v>
      </c>
    </row>
    <row r="5" spans="1:3">
      <c r="A5" s="3" t="s">
        <v>117</v>
      </c>
    </row>
    <row r="6" spans="1:3">
      <c r="A6" s="4" t="s">
        <v>118</v>
      </c>
      <c r="B6" s="4" t="s">
        <v>33</v>
      </c>
      <c r="C6" s="5" t="n">
        <v>-104692</v>
      </c>
    </row>
    <row r="7" spans="1:3">
      <c r="A7" s="4" t="s">
        <v>119</v>
      </c>
      <c r="B7" s="5" t="n">
        <v>3651</v>
      </c>
      <c r="C7" s="4" t="s">
        <v>33</v>
      </c>
    </row>
    <row r="8" spans="1:3">
      <c r="A8" s="4" t="s">
        <v>120</v>
      </c>
      <c r="B8" s="5" t="n">
        <v>-194947</v>
      </c>
      <c r="C8" s="4" t="s">
        <v>33</v>
      </c>
    </row>
    <row r="9" spans="1:3">
      <c r="A9" s="4" t="s">
        <v>121</v>
      </c>
      <c r="B9" s="5" t="n">
        <v>-1048344</v>
      </c>
      <c r="C9" s="5" t="n">
        <v>2475035</v>
      </c>
    </row>
    <row r="10" spans="1:3">
      <c r="A10" s="3" t="s">
        <v>122</v>
      </c>
    </row>
    <row r="11" spans="1:3">
      <c r="A11" s="4" t="s">
        <v>32</v>
      </c>
      <c r="B11" s="5" t="n">
        <v>6970</v>
      </c>
      <c r="C11" s="5" t="n">
        <v>-6970</v>
      </c>
    </row>
    <row r="12" spans="1:3">
      <c r="A12" s="4" t="s">
        <v>34</v>
      </c>
      <c r="B12" s="5" t="n">
        <v>-15986</v>
      </c>
      <c r="C12" s="5" t="n">
        <v>-81962</v>
      </c>
    </row>
    <row r="13" spans="1:3">
      <c r="A13" s="4" t="s">
        <v>35</v>
      </c>
      <c r="B13" s="5" t="n">
        <v>369180</v>
      </c>
      <c r="C13" s="5" t="n">
        <v>-146835</v>
      </c>
    </row>
    <row r="14" spans="1:3">
      <c r="A14" s="3" t="s">
        <v>123</v>
      </c>
    </row>
    <row r="15" spans="1:3">
      <c r="A15" s="4" t="s">
        <v>124</v>
      </c>
      <c r="B15" s="4" t="s">
        <v>33</v>
      </c>
      <c r="C15" s="5" t="n">
        <v>-2667243</v>
      </c>
    </row>
    <row r="16" spans="1:3">
      <c r="A16" s="4" t="s">
        <v>125</v>
      </c>
      <c r="B16" s="5" t="n">
        <v>-6273</v>
      </c>
      <c r="C16" s="5" t="n">
        <v>6273</v>
      </c>
    </row>
    <row r="17" spans="1:3">
      <c r="A17" s="4" t="s">
        <v>42</v>
      </c>
      <c r="B17" s="5" t="n">
        <v>18631</v>
      </c>
      <c r="C17" s="5" t="n">
        <v>-851859</v>
      </c>
    </row>
    <row r="18" spans="1:3">
      <c r="A18" s="4" t="s">
        <v>43</v>
      </c>
      <c r="B18" s="4" t="s">
        <v>33</v>
      </c>
      <c r="C18" s="4" t="s">
        <v>33</v>
      </c>
    </row>
    <row r="19" spans="1:3">
      <c r="A19" s="4" t="s">
        <v>126</v>
      </c>
      <c r="B19" s="5" t="n">
        <v>-675822</v>
      </c>
      <c r="C19" s="5" t="n">
        <v>-1273561</v>
      </c>
    </row>
    <row r="20" spans="1:3">
      <c r="A20" s="3" t="s">
        <v>127</v>
      </c>
    </row>
    <row r="21" spans="1:3">
      <c r="A21" s="4" t="s">
        <v>128</v>
      </c>
      <c r="B21" s="5" t="n">
        <v>-194814</v>
      </c>
      <c r="C21" s="5" t="n">
        <v>-1211</v>
      </c>
    </row>
    <row r="22" spans="1:3">
      <c r="A22" s="4" t="s">
        <v>129</v>
      </c>
      <c r="B22" s="4" t="s">
        <v>33</v>
      </c>
      <c r="C22" s="5" t="n">
        <v>917136</v>
      </c>
    </row>
    <row r="23" spans="1:3">
      <c r="A23" s="4" t="s">
        <v>130</v>
      </c>
      <c r="B23" s="5" t="n">
        <v>-194814</v>
      </c>
      <c r="C23" s="5" t="n">
        <v>915925</v>
      </c>
    </row>
    <row r="24" spans="1:3">
      <c r="A24" s="3" t="s">
        <v>131</v>
      </c>
    </row>
    <row r="25" spans="1:3">
      <c r="A25" s="4" t="s">
        <v>132</v>
      </c>
      <c r="B25" s="5" t="n">
        <v>1320000</v>
      </c>
      <c r="C25" s="4" t="s">
        <v>33</v>
      </c>
    </row>
    <row r="26" spans="1:3">
      <c r="A26" s="4" t="s">
        <v>133</v>
      </c>
      <c r="B26" s="5" t="n">
        <v>376357</v>
      </c>
      <c r="C26" s="5" t="n">
        <v>431485</v>
      </c>
    </row>
    <row r="27" spans="1:3">
      <c r="A27" s="4" t="s">
        <v>134</v>
      </c>
      <c r="B27" s="5" t="n">
        <v>1696357</v>
      </c>
      <c r="C27" s="5" t="n">
        <v>431485</v>
      </c>
    </row>
    <row r="28" spans="1:3">
      <c r="A28" s="4" t="s">
        <v>135</v>
      </c>
      <c r="B28" s="5" t="n">
        <v>-105655</v>
      </c>
      <c r="C28" s="5" t="n">
        <v>3315</v>
      </c>
    </row>
    <row r="29" spans="1:3">
      <c r="A29" s="4" t="s">
        <v>136</v>
      </c>
      <c r="B29" s="5" t="n">
        <v>720066</v>
      </c>
      <c r="C29" s="5" t="n">
        <v>77164</v>
      </c>
    </row>
    <row r="30" spans="1:3">
      <c r="A30" s="4" t="s">
        <v>137</v>
      </c>
      <c r="B30" s="5" t="n">
        <v>77164</v>
      </c>
      <c r="C30" s="4" t="s">
        <v>33</v>
      </c>
    </row>
    <row r="31" spans="1:3">
      <c r="A31" s="4" t="s">
        <v>138</v>
      </c>
      <c r="B31" s="5" t="n">
        <v>797230</v>
      </c>
      <c r="C31" s="5" t="n">
        <v>77164</v>
      </c>
    </row>
    <row r="32" spans="1:3">
      <c r="A32" s="3" t="s">
        <v>139</v>
      </c>
    </row>
    <row r="33" spans="1:3">
      <c r="A33" s="4" t="s">
        <v>140</v>
      </c>
      <c r="B33" s="4" t="s">
        <v>33</v>
      </c>
      <c r="C33" s="4" t="s">
        <v>33</v>
      </c>
    </row>
    <row r="34" spans="1:3">
      <c r="A34" s="4" t="s">
        <v>141</v>
      </c>
      <c r="B34" s="4" t="s">
        <v>33</v>
      </c>
      <c r="C34"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8</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8</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06:32:29Z</dcterms:created>
  <dcterms:modified xmlns:dcterms="http://purl.org/dc/terms/" xmlns:xsi="http://www.w3.org/2001/XMLSchema-instance" xsi:type="dcterms:W3CDTF">2017-04-17T06:32:29Z</dcterms:modified>
</cp:coreProperties>
</file>